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 (Main" sheetId="3" r:id="rId3"/>
    <s:sheet name="Risk_Return Summary (MainStay M" sheetId="4" r:id="rId4"/>
    <s:sheet name="Risk_Return Detail Data - (Mai5" sheetId="5" r:id="rId5"/>
    <s:sheet name="Risk_Return Summary (MainStay 6" sheetId="6" r:id="rId6"/>
    <s:sheet name="Risk_Return Detail Data - (Mai7" sheetId="7" r:id="rId7"/>
    <s:sheet name="Risk_Return Summary (MainStay G" sheetId="8" r:id="rId8"/>
    <s:sheet name="Risk_Return Detail Data - (Mai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Document Period End Date</t>
  </si>
  <si>
    <t>dei_DocumentPeriodEndDate</t>
  </si>
  <si>
    <t>Apr. 1,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Conservative Allocation Fund (Prospectus Summary) | MainStay Conservative Allocation Fund | Investor Class</t>
  </si>
  <si>
    <t>Trading Symbol</t>
  </si>
  <si>
    <t>dei_TradingSymbol</t>
  </si>
  <si>
    <t>MCKNX</t>
  </si>
  <si>
    <t>MainStay Conservative Allocation Fund (Prospectus Summary) | MainStay Conservative Allocation Fund | Class A</t>
  </si>
  <si>
    <t>MCKAX</t>
  </si>
  <si>
    <t>MainStay Conservative Allocation Fund (Prospectus Summary) | MainStay Conservative Allocation Fund | Class B</t>
  </si>
  <si>
    <t>MCKBX</t>
  </si>
  <si>
    <t>MainStay Conservative Allocation Fund (Prospectus Summary) | MainStay Conservative Allocation Fund | Class C</t>
  </si>
  <si>
    <t>MCKCX</t>
  </si>
  <si>
    <t>MainStay Conservative Allocation Fund (Prospectus Summary) | MainStay Conservative Allocation Fund | Class I</t>
  </si>
  <si>
    <t>MCKIX</t>
  </si>
  <si>
    <t>MainStay Conservative Allocation Fund (Prospectus Summary) | MainStay Conservative Allocation Fund | Class R3</t>
  </si>
  <si>
    <t>MCKRX</t>
  </si>
  <si>
    <t>MainStay Moderate Allocation Fund (Prospectus Summary) | MainStay Moderate Allocation Fund | Investor Class</t>
  </si>
  <si>
    <t>MMRDX</t>
  </si>
  <si>
    <t>MainStay Moderate Allocation Fund (Prospectus Summary) | MainStay Moderate Allocation Fund | Class A</t>
  </si>
  <si>
    <t>MMRAX</t>
  </si>
  <si>
    <t>MainStay Moderate Allocation Fund (Prospectus Summary) | MainStay Moderate Allocation Fund | Class B</t>
  </si>
  <si>
    <t>MMRBX</t>
  </si>
  <si>
    <t>MainStay Moderate Allocation Fund (Prospectus Summary) | MainStay Moderate Allocation Fund | Class C</t>
  </si>
  <si>
    <t>MMRCX</t>
  </si>
  <si>
    <t>MainStay Moderate Allocation Fund (Prospectus Summary) | MainStay Moderate Allocation Fund | Class I</t>
  </si>
  <si>
    <t>MMRIX</t>
  </si>
  <si>
    <t>MainStay Moderate Allocation Fund (Prospectus Summary) | MainStay Moderate Allocation Fund | Class R3</t>
  </si>
  <si>
    <t>MMRHX</t>
  </si>
  <si>
    <t>MainStay Moderate Growth Allocation Fund (Prospectus Summary) | MainStay Moderate Growth Allocation Fund | Investor Class</t>
  </si>
  <si>
    <t>MGDNX</t>
  </si>
  <si>
    <t>MainStay Moderate Growth Allocation Fund (Prospectus Summary) | MainStay Moderate Growth Allocation Fund | Class A</t>
  </si>
  <si>
    <t>MGDAX</t>
  </si>
  <si>
    <t>MainStay Moderate Growth Allocation Fund (Prospectus Summary) | MainStay Moderate Growth Allocation Fund | Class B</t>
  </si>
  <si>
    <t>MGDBX</t>
  </si>
  <si>
    <t>MainStay Moderate Growth Allocation Fund (Prospectus Summary) | MainStay Moderate Growth Allocation Fund | Class C</t>
  </si>
  <si>
    <t>MGDCX</t>
  </si>
  <si>
    <t>MainStay Moderate Growth Allocation Fund (Prospectus Summary) | MainStay Moderate Growth Allocation Fund | Class I</t>
  </si>
  <si>
    <t>MGDIX</t>
  </si>
  <si>
    <t>MainStay Moderate Growth Allocation Fund (Prospectus Summary) | MainStay Moderate Growth Allocation Fund | Class R3</t>
  </si>
  <si>
    <t>MGDRX</t>
  </si>
  <si>
    <t>MainStay Growth Allocation Fund (Prospectus Summary) | MainStay Growth Allocation Fund | Investor Class</t>
  </si>
  <si>
    <t>MGXNX</t>
  </si>
  <si>
    <t>MainStay Growth Allocation Fund (Prospectus Summary) | MainStay Growth Allocation Fund | Class A</t>
  </si>
  <si>
    <t>MGXAX</t>
  </si>
  <si>
    <t>MainStay Growth Allocation Fund (Prospectus Summary) | MainStay Growth Allocation Fund | Class B</t>
  </si>
  <si>
    <t>MGXBX</t>
  </si>
  <si>
    <t>MainStay Growth Allocation Fund (Prospectus Summary) | MainStay Growth Allocation Fund | Class C</t>
  </si>
  <si>
    <t>MGXCX</t>
  </si>
  <si>
    <t>MainStay Growth Allocation Fund (Prospectus Summary) | MainStay Growth Allocation Fund | Class I</t>
  </si>
  <si>
    <t>MGXIX</t>
  </si>
  <si>
    <t>MainStay Growth Allocation Fund (Prospectus Summary) | MainStay Growth Allocation Fund | Class R3</t>
  </si>
  <si>
    <t>MGXRX</t>
  </si>
  <si>
    <t>Apr. 01, 2016</t>
  </si>
  <si>
    <t>MainStay Conservative Allocation Fund (Prospectus Summary) | MainStay Conservative Allocation Fund</t>
  </si>
  <si>
    <t xml:space="preserve"> MainStay Conservative Allocation Fund</t>
  </si>
  <si>
    <t xml:space="preserve"> MAINSTAY FUNDS TRUST MainStay Asset Allocation Funds MainStay Conservative Allocation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sentence in the section entitled “Principal Investment Strategies” of each Fund’s Summary Prospectus and Prospectus is updated to state: The Fund is a "fund of funds," meaning that it seeks to achieve its investment objective by investing primarily in mutual funds and exchange-traded funds managed by New York Life Investment Management LLC (“New York Life Investments”) or its affiliates (the "Underlying Funds"). In the section entitled “Principal Risks of the Fund,” of each Fund’s Summary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 In the section entitled “Investment Risks: Principal Investment Risks of the Fund,” of the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si>
  <si>
    <t xml:space="preserve"> Principal Investment Strategies</t>
  </si>
  <si>
    <t xml:space="preserve"> The Fund is a "fund of funds," meaning that it seeks to achieve its investment objective by investing primarily in mutual funds and exchange-traded funds managed by New York Life Investment Management LLC (“New York Life Investments”) or its affiliates (the "Underlying Funds").</t>
  </si>
  <si>
    <t xml:space="preserve"> Principal Risks of the Fund</t>
  </si>
  <si>
    <t xml:space="preserve">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si>
  <si>
    <t xml:space="preserve"> PLEASE RETAIN THIS SUPPLEMENT FOR YOUR FUTURE REFERENCE.</t>
  </si>
  <si>
    <t>Risk/Return, Heading</t>
  </si>
  <si>
    <t>rr_RiskReturnHeading</t>
  </si>
  <si>
    <t>Supplement Text</t>
  </si>
  <si>
    <t>ck0001469192_Supplement</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1469192_SupplementClosing</t>
  </si>
  <si>
    <t>MainStay Moderate Allocation Fund (Prospectus Summary) | MainStay Moderate Allocation Fund</t>
  </si>
  <si>
    <t xml:space="preserve"> MainStay Moderate Allocation Fund</t>
  </si>
  <si>
    <t xml:space="preserve"> MAINSTAY FUNDS TRUST MainStay Asset Allocation Funds MainStay Moderate Allocation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sentence in the section entitled “Principal Investment Strategies” of each Fund’s Summary Prospectus and Prospectus is updated to state: The Fund is a "fund of funds," meaning that it seeks to achieve its investment objective by investing primarily in mutual funds and exchange-traded funds managed by New York Life Investment Management LLC (“New York Life Investments”) or its affiliates (the "Underlying Funds"). In the section entitled “Principal Risks of the Fund,” of each Fund’s Summary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 In the section entitled “Investment Risks: Principal Investment Risks of the Fund,” of the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si>
  <si>
    <t>MainStay Moderate Growth Allocation Fund (Prospectus Summary) | MainStay Moderate Growth Allocation Fund</t>
  </si>
  <si>
    <t xml:space="preserve"> MainStay Moderate Growth Allocation Fund</t>
  </si>
  <si>
    <t xml:space="preserve"> MAINSTAY FUNDS TRUST MainStay Asset Allocation Funds MainStay Moderate Growth Allocation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sentence in the section entitled “Principal Investment Strategies” of each Fund’s Summary Prospectus and Prospectus is updated to state: The Fund is a "fund of funds," meaning that it seeks to achieve its investment objective by investing primarily in mutual funds and exchange-traded funds managed by New York Life Investment Management LLC (“New York Life Investments”) or its affiliates (the "Underlying Funds"). In the section entitled “Principal Risks of the Fund,” of each Fund’s Summary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 In the section entitled “Investment Risks: Principal Investment Risks of the Fund,” of the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si>
  <si>
    <t>MainStay Growth Allocation Fund (Prospectus Summary) | MainStay Growth Allocation Fund</t>
  </si>
  <si>
    <t xml:space="preserve"> MainStay Growth Allocation Fund</t>
  </si>
  <si>
    <t xml:space="preserve"> MAINSTAY FUNDS TRUST MainStay Asset Allocation Funds MainStay Growth Allocation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sentence in the section entitled “Principal Investment Strategies” of each Fund’s Summary Prospectus and Prospectus is updated to state: The Fund is a "fund of funds," meaning that it seeks to achieve its investment objective by investing primarily in mutual funds and exchange-traded funds managed by New York Life Investment Management LLC (“New York Life Investments”) or its affiliates (the "Underlying Funds"). In the section entitled “Principal Risks of the Fund,” of each Fund’s Summary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 In the section entitled “Investment Risks: Principal Investment Risks of the Fund,” of the Prospectus, the following is added: Exchange-Traded Fund ("ETF")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0</v>
      </c>
      <c t="s" r="B1" s="1">
        <v>1</v>
      </c>
      <c t="s" r="C1" s="2">
        <v>2</v>
      </c>
    </row>
    <row r="2" spans="1:3">
      <c t="s" r="A2" s="3">
        <v>3</v>
      </c>
      <c t="s" r="B2" s="4">
        <v>4</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1469192</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24</v>
      </c>
    </row>
    <row r="11" spans="1:3">
      <c t="s" r="A11" s="4">
        <v>25</v>
      </c>
    </row>
    <row r="12" spans="1:3">
      <c t="s" r="A12" s="3">
        <v>3</v>
      </c>
      <c t="s" r="B12" s="4">
        <v>4</v>
      </c>
    </row>
    <row r="13" spans="1:3">
      <c t="s" r="A13" s="4">
        <v>26</v>
      </c>
      <c t="s" r="B13" s="4">
        <v>27</v>
      </c>
      <c t="s" r="C13" s="4">
        <v>28</v>
      </c>
    </row>
    <row r="14" spans="1:3">
      <c t="s" r="A14" s="4">
        <v>29</v>
      </c>
    </row>
    <row r="15" spans="1:3">
      <c t="s" r="A15" s="3">
        <v>3</v>
      </c>
      <c t="s" r="B15" s="4">
        <v>4</v>
      </c>
    </row>
    <row r="16" spans="1:3">
      <c t="s" r="A16" s="4">
        <v>26</v>
      </c>
      <c t="s" r="B16" s="4">
        <v>27</v>
      </c>
      <c t="s" r="C16" s="4">
        <v>30</v>
      </c>
    </row>
    <row r="17" spans="1:3">
      <c t="s" r="A17" s="4">
        <v>31</v>
      </c>
    </row>
    <row r="18" spans="1:3">
      <c t="s" r="A18" s="3">
        <v>3</v>
      </c>
      <c t="s" r="B18" s="4">
        <v>4</v>
      </c>
    </row>
    <row r="19" spans="1:3">
      <c t="s" r="A19" s="4">
        <v>26</v>
      </c>
      <c t="s" r="B19" s="4">
        <v>27</v>
      </c>
      <c t="s" r="C19" s="4">
        <v>32</v>
      </c>
    </row>
    <row r="20" spans="1:3">
      <c t="s" r="A20" s="4">
        <v>33</v>
      </c>
    </row>
    <row r="21" spans="1:3">
      <c t="s" r="A21" s="3">
        <v>3</v>
      </c>
      <c t="s" r="B21" s="4">
        <v>4</v>
      </c>
    </row>
    <row r="22" spans="1:3">
      <c t="s" r="A22" s="4">
        <v>26</v>
      </c>
      <c t="s" r="B22" s="4">
        <v>27</v>
      </c>
      <c t="s" r="C22" s="4">
        <v>34</v>
      </c>
    </row>
    <row r="23" spans="1:3">
      <c t="s" r="A23" s="4">
        <v>35</v>
      </c>
    </row>
    <row r="24" spans="1:3">
      <c t="s" r="A24" s="3">
        <v>3</v>
      </c>
      <c t="s" r="B24" s="4">
        <v>4</v>
      </c>
    </row>
    <row r="25" spans="1:3">
      <c t="s" r="A25" s="4">
        <v>26</v>
      </c>
      <c t="s" r="B25" s="4">
        <v>27</v>
      </c>
      <c t="s" r="C25" s="4">
        <v>36</v>
      </c>
    </row>
    <row r="26" spans="1:3">
      <c t="s" r="A26" s="4">
        <v>37</v>
      </c>
    </row>
    <row r="27" spans="1:3">
      <c t="s" r="A27" s="3">
        <v>3</v>
      </c>
      <c t="s" r="B27" s="4">
        <v>4</v>
      </c>
    </row>
    <row r="28" spans="1:3">
      <c t="s" r="A28" s="4">
        <v>26</v>
      </c>
      <c t="s" r="B28" s="4">
        <v>27</v>
      </c>
      <c t="s" r="C28" s="4">
        <v>38</v>
      </c>
    </row>
    <row r="29" spans="1:3">
      <c t="s" r="A29" s="4">
        <v>39</v>
      </c>
    </row>
    <row r="30" spans="1:3">
      <c t="s" r="A30" s="3">
        <v>3</v>
      </c>
      <c t="s" r="B30" s="4">
        <v>4</v>
      </c>
    </row>
    <row r="31" spans="1:3">
      <c t="s" r="A31" s="4">
        <v>26</v>
      </c>
      <c t="s" r="B31" s="4">
        <v>27</v>
      </c>
      <c t="s" r="C31" s="4">
        <v>40</v>
      </c>
    </row>
    <row r="32" spans="1:3">
      <c t="s" r="A32" s="4">
        <v>41</v>
      </c>
    </row>
    <row r="33" spans="1:3">
      <c t="s" r="A33" s="3">
        <v>3</v>
      </c>
      <c t="s" r="B33" s="4">
        <v>4</v>
      </c>
    </row>
    <row r="34" spans="1:3">
      <c t="s" r="A34" s="4">
        <v>26</v>
      </c>
      <c t="s" r="B34" s="4">
        <v>27</v>
      </c>
      <c t="s" r="C34" s="4">
        <v>42</v>
      </c>
    </row>
    <row r="35" spans="1:3">
      <c t="s" r="A35" s="4">
        <v>43</v>
      </c>
    </row>
    <row r="36" spans="1:3">
      <c t="s" r="A36" s="3">
        <v>3</v>
      </c>
      <c t="s" r="B36" s="4">
        <v>4</v>
      </c>
    </row>
    <row r="37" spans="1:3">
      <c t="s" r="A37" s="4">
        <v>26</v>
      </c>
      <c t="s" r="B37" s="4">
        <v>27</v>
      </c>
      <c t="s" r="C37" s="4">
        <v>44</v>
      </c>
    </row>
    <row r="38" spans="1:3">
      <c t="s" r="A38" s="4">
        <v>45</v>
      </c>
    </row>
    <row r="39" spans="1:3">
      <c t="s" r="A39" s="3">
        <v>3</v>
      </c>
      <c t="s" r="B39" s="4">
        <v>4</v>
      </c>
    </row>
    <row r="40" spans="1:3">
      <c t="s" r="A40" s="4">
        <v>26</v>
      </c>
      <c t="s" r="B40" s="4">
        <v>27</v>
      </c>
      <c t="s" r="C40" s="4">
        <v>46</v>
      </c>
    </row>
    <row r="41" spans="1:3">
      <c t="s" r="A41" s="4">
        <v>47</v>
      </c>
    </row>
    <row r="42" spans="1:3">
      <c t="s" r="A42" s="3">
        <v>3</v>
      </c>
      <c t="s" r="B42" s="4">
        <v>4</v>
      </c>
    </row>
    <row r="43" spans="1:3">
      <c t="s" r="A43" s="4">
        <v>26</v>
      </c>
      <c t="s" r="B43" s="4">
        <v>27</v>
      </c>
      <c t="s" r="C43" s="4">
        <v>48</v>
      </c>
    </row>
    <row r="44" spans="1:3">
      <c t="s" r="A44" s="4">
        <v>49</v>
      </c>
    </row>
    <row r="45" spans="1:3">
      <c t="s" r="A45" s="3">
        <v>3</v>
      </c>
      <c t="s" r="B45" s="4">
        <v>4</v>
      </c>
    </row>
    <row r="46" spans="1:3">
      <c t="s" r="A46" s="4">
        <v>26</v>
      </c>
      <c t="s" r="B46" s="4">
        <v>27</v>
      </c>
      <c t="s" r="C46" s="4">
        <v>50</v>
      </c>
    </row>
    <row r="47" spans="1:3">
      <c t="s" r="A47" s="4">
        <v>51</v>
      </c>
    </row>
    <row r="48" spans="1:3">
      <c t="s" r="A48" s="3">
        <v>3</v>
      </c>
      <c t="s" r="B48" s="4">
        <v>4</v>
      </c>
    </row>
    <row r="49" spans="1:3">
      <c t="s" r="A49" s="4">
        <v>26</v>
      </c>
      <c t="s" r="B49" s="4">
        <v>27</v>
      </c>
      <c t="s" r="C49" s="4">
        <v>52</v>
      </c>
    </row>
    <row r="50" spans="1:3">
      <c t="s" r="A50" s="4">
        <v>53</v>
      </c>
    </row>
    <row r="51" spans="1:3">
      <c t="s" r="A51" s="3">
        <v>3</v>
      </c>
      <c t="s" r="B51" s="4">
        <v>4</v>
      </c>
    </row>
    <row r="52" spans="1:3">
      <c t="s" r="A52" s="4">
        <v>26</v>
      </c>
      <c t="s" r="B52" s="4">
        <v>27</v>
      </c>
      <c t="s" r="C52" s="4">
        <v>54</v>
      </c>
    </row>
    <row r="53" spans="1:3">
      <c t="s" r="A53" s="4">
        <v>55</v>
      </c>
    </row>
    <row r="54" spans="1:3">
      <c t="s" r="A54" s="3">
        <v>3</v>
      </c>
      <c t="s" r="B54" s="4">
        <v>4</v>
      </c>
    </row>
    <row r="55" spans="1:3">
      <c t="s" r="A55" s="4">
        <v>26</v>
      </c>
      <c t="s" r="B55" s="4">
        <v>27</v>
      </c>
      <c t="s" r="C55" s="4">
        <v>56</v>
      </c>
    </row>
    <row r="56" spans="1:3">
      <c t="s" r="A56" s="4">
        <v>57</v>
      </c>
    </row>
    <row r="57" spans="1:3">
      <c t="s" r="A57" s="3">
        <v>3</v>
      </c>
      <c t="s" r="B57" s="4">
        <v>4</v>
      </c>
    </row>
    <row r="58" spans="1:3">
      <c t="s" r="A58" s="4">
        <v>26</v>
      </c>
      <c t="s" r="B58" s="4">
        <v>27</v>
      </c>
      <c t="s" r="C58" s="4">
        <v>58</v>
      </c>
    </row>
    <row r="59" spans="1:3">
      <c t="s" r="A59" s="4">
        <v>59</v>
      </c>
    </row>
    <row r="60" spans="1:3">
      <c t="s" r="A60" s="3">
        <v>3</v>
      </c>
      <c t="s" r="B60" s="4">
        <v>4</v>
      </c>
    </row>
    <row r="61" spans="1:3">
      <c t="s" r="A61" s="4">
        <v>26</v>
      </c>
      <c t="s" r="B61" s="4">
        <v>27</v>
      </c>
      <c t="s" r="C61" s="4">
        <v>60</v>
      </c>
    </row>
    <row r="62" spans="1:3">
      <c t="s" r="A62" s="4">
        <v>61</v>
      </c>
    </row>
    <row r="63" spans="1:3">
      <c t="s" r="A63" s="3">
        <v>3</v>
      </c>
      <c t="s" r="B63" s="4">
        <v>4</v>
      </c>
    </row>
    <row r="64" spans="1:3">
      <c t="s" r="A64" s="4">
        <v>26</v>
      </c>
      <c t="s" r="B64" s="4">
        <v>27</v>
      </c>
      <c t="s" r="C64" s="4">
        <v>62</v>
      </c>
    </row>
    <row r="65" spans="1:3">
      <c t="s" r="A65" s="4">
        <v>63</v>
      </c>
    </row>
    <row r="66" spans="1:3">
      <c t="s" r="A66" s="3">
        <v>3</v>
      </c>
      <c t="s" r="B66" s="4">
        <v>4</v>
      </c>
    </row>
    <row r="67" spans="1:3">
      <c t="s" r="A67" s="4">
        <v>26</v>
      </c>
      <c t="s" r="B67" s="4">
        <v>27</v>
      </c>
      <c t="s" r="C67" s="4">
        <v>64</v>
      </c>
    </row>
    <row r="68" spans="1:3">
      <c t="s" r="A68" s="4">
        <v>65</v>
      </c>
    </row>
    <row r="69" spans="1:3">
      <c t="s" r="A69" s="3">
        <v>3</v>
      </c>
      <c t="s" r="B69" s="4">
        <v>4</v>
      </c>
    </row>
    <row r="70" spans="1:3">
      <c t="s" r="A70" s="4">
        <v>26</v>
      </c>
      <c t="s" r="B70" s="4">
        <v>27</v>
      </c>
      <c t="s" r="C70" s="4">
        <v>66</v>
      </c>
    </row>
    <row r="71" spans="1:3">
      <c t="s" r="A71" s="4">
        <v>67</v>
      </c>
    </row>
    <row r="72" spans="1:3">
      <c t="s" r="A72" s="3">
        <v>3</v>
      </c>
      <c t="s" r="B72" s="4">
        <v>4</v>
      </c>
    </row>
    <row r="73" spans="1:3">
      <c t="s" r="A73" s="4">
        <v>26</v>
      </c>
      <c t="s" r="B73" s="4">
        <v>27</v>
      </c>
      <c t="s" r="C73" s="4">
        <v>68</v>
      </c>
    </row>
    <row r="74" spans="1:3">
      <c t="s" r="A74" s="4">
        <v>69</v>
      </c>
    </row>
    <row r="75" spans="1:3">
      <c t="s" r="A75" s="3">
        <v>3</v>
      </c>
      <c t="s" r="B75" s="4">
        <v>4</v>
      </c>
    </row>
    <row r="76" spans="1:3">
      <c t="s" r="A76" s="4">
        <v>26</v>
      </c>
      <c t="s" r="B76" s="4">
        <v>27</v>
      </c>
      <c t="s" r="C76" s="4">
        <v>70</v>
      </c>
    </row>
    <row r="77" spans="1:3">
      <c t="s" r="A77" s="4">
        <v>71</v>
      </c>
    </row>
    <row r="78" spans="1:3">
      <c t="s" r="A78" s="3">
        <v>3</v>
      </c>
      <c t="s" r="B78" s="4">
        <v>4</v>
      </c>
    </row>
    <row r="79" spans="1:3">
      <c t="s" r="A79" s="4">
        <v>26</v>
      </c>
      <c t="s" r="B79" s="4">
        <v>27</v>
      </c>
      <c t="s" r="C79" s="4">
        <v>72</v>
      </c>
    </row>
    <row r="80" spans="1:3">
      <c t="s" r="A80" s="4">
        <v>73</v>
      </c>
    </row>
    <row r="81" spans="1:3">
      <c t="s" r="A81" s="3">
        <v>3</v>
      </c>
      <c t="s" r="B81" s="4">
        <v>4</v>
      </c>
    </row>
    <row r="82" spans="1:3">
      <c t="s" r="A82" s="4">
        <v>26</v>
      </c>
      <c t="s" r="B82" s="4">
        <v>27</v>
      </c>
      <c t="s" r="C82" s="4">
        <v>7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t="s" r="A1" s="1">
        <v>0</v>
      </c>
      <c t="s" r="B1" s="1">
        <v>1</v>
      </c>
      <c t="s" r="C1" s="2">
        <v>2</v>
      </c>
    </row>
    <row r="2" spans="1:3">
      <c t="s" r="A2" s="3">
        <v>3</v>
      </c>
      <c t="s" r="B2" s="4">
        <v>4</v>
      </c>
    </row>
    <row r="3" spans="1:3">
      <c t="s" r="A3" s="4">
        <v>10</v>
      </c>
      <c t="s" r="B3" s="4">
        <v>11</v>
      </c>
      <c t="s" r="C3" s="4">
        <v>12</v>
      </c>
    </row>
    <row r="4" spans="1:3">
      <c t="s" r="A4" s="4">
        <v>13</v>
      </c>
      <c t="s" r="B4" s="4">
        <v>14</v>
      </c>
      <c t="n" r="C4" s="6">
        <v>1469192</v>
      </c>
    </row>
    <row r="5" spans="1:3">
      <c t="s" r="A5" s="4">
        <v>18</v>
      </c>
      <c t="s" r="B5" s="4">
        <v>19</v>
      </c>
      <c t="s" r="C5" s="4">
        <v>9</v>
      </c>
    </row>
    <row r="6" spans="1:3">
      <c t="s" r="A6" s="4">
        <v>20</v>
      </c>
      <c t="s" r="B6" s="4">
        <v>21</v>
      </c>
      <c t="s" r="C6" s="4">
        <v>9</v>
      </c>
    </row>
    <row r="7" spans="1:3">
      <c t="s" r="A7" s="4">
        <v>22</v>
      </c>
      <c t="s" r="B7" s="4">
        <v>23</v>
      </c>
      <c t="s" r="C7" s="4">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t="s" r="A1" s="2">
        <v>75</v>
      </c>
    </row>
    <row r="2" spans="1:1">
      <c t="s" r="A2" s="4">
        <v>76</v>
      </c>
    </row>
    <row r="3" spans="1:1">
      <c t="s" r="A3" s="4">
        <v>77</v>
      </c>
    </row>
    <row r="4" spans="1:1">
      <c t="s" r="A4" s="4">
        <v>78</v>
      </c>
    </row>
    <row r="5" spans="1:1">
      <c t="s" r="A5" s="4">
        <v>79</v>
      </c>
    </row>
    <row r="6" spans="1:1">
      <c t="s" r="A6" s="4">
        <v>80</v>
      </c>
    </row>
    <row r="7" spans="1:1">
      <c t="s" r="A7" s="4">
        <v>81</v>
      </c>
    </row>
    <row r="8" spans="1:1">
      <c t="s" r="A8" s="4">
        <v>82</v>
      </c>
    </row>
    <row r="9" spans="1:1">
      <c t="s" r="A9" s="4">
        <v>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t="s" r="A1" s="1">
        <v>0</v>
      </c>
      <c t="s" r="B1" s="1">
        <v>1</v>
      </c>
      <c t="s" r="C1" s="2">
        <v>2</v>
      </c>
    </row>
    <row r="2" spans="1:3">
      <c t="s" r="A2" s="3">
        <v>3</v>
      </c>
      <c t="s" r="B2" s="4">
        <v>4</v>
      </c>
    </row>
    <row r="3" spans="1:3">
      <c t="s" r="A3" s="4">
        <v>13</v>
      </c>
      <c t="s" r="B3" s="4">
        <v>14</v>
      </c>
      <c t="n" r="C3" s="6">
        <v>1469192</v>
      </c>
    </row>
    <row r="4" spans="1:3">
      <c t="s" r="A4" s="4">
        <v>76</v>
      </c>
    </row>
    <row r="5" spans="1:3">
      <c t="s" r="A5" s="3">
        <v>3</v>
      </c>
      <c t="s" r="B5" s="4">
        <v>4</v>
      </c>
    </row>
    <row r="6" spans="1:3">
      <c t="s" r="A6" s="4">
        <v>84</v>
      </c>
      <c t="s" r="B6" s="4">
        <v>85</v>
      </c>
      <c t="s" r="C6" s="4">
        <v>77</v>
      </c>
    </row>
    <row r="7" spans="1:3">
      <c t="s" r="A7" s="4">
        <v>86</v>
      </c>
      <c t="s" r="B7" s="4">
        <v>87</v>
      </c>
      <c t="s" r="C7" s="4">
        <v>78</v>
      </c>
    </row>
    <row r="8" spans="1:3">
      <c t="s" r="A8" s="4">
        <v>88</v>
      </c>
      <c t="s" r="B8" s="4">
        <v>89</v>
      </c>
      <c t="s" r="C8" s="4">
        <v>79</v>
      </c>
    </row>
    <row r="9" spans="1:3">
      <c t="s" r="A9" s="4">
        <v>90</v>
      </c>
      <c t="s" r="B9" s="4">
        <v>91</v>
      </c>
      <c t="s" r="C9" s="4">
        <v>80</v>
      </c>
    </row>
    <row r="10" spans="1:3">
      <c t="s" r="A10" s="4">
        <v>92</v>
      </c>
      <c t="s" r="B10" s="4">
        <v>93</v>
      </c>
      <c t="s" r="C10" s="4">
        <v>81</v>
      </c>
    </row>
    <row r="11" spans="1:3">
      <c t="s" r="A11" s="4">
        <v>94</v>
      </c>
      <c t="s" r="B11" s="4">
        <v>95</v>
      </c>
      <c t="s" r="C11" s="4">
        <v>82</v>
      </c>
    </row>
    <row r="12" spans="1:3">
      <c t="s" r="A12" s="4">
        <v>96</v>
      </c>
      <c t="s" r="B12" s="4">
        <v>97</v>
      </c>
      <c t="s" r="C12" s="4">
        <v>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t="s" r="A1" s="2">
        <v>75</v>
      </c>
    </row>
    <row r="2" spans="1:1">
      <c t="s" r="A2" s="4">
        <v>98</v>
      </c>
    </row>
    <row r="3" spans="1:1">
      <c t="s" r="A3" s="4">
        <v>99</v>
      </c>
    </row>
    <row r="4" spans="1:1">
      <c t="s" r="A4" s="4">
        <v>100</v>
      </c>
    </row>
    <row r="5" spans="1:1">
      <c t="s" r="A5" s="4">
        <v>79</v>
      </c>
    </row>
    <row r="6" spans="1:1">
      <c t="s" r="A6" s="4">
        <v>80</v>
      </c>
    </row>
    <row r="7" spans="1:1">
      <c t="s" r="A7" s="4">
        <v>81</v>
      </c>
    </row>
    <row r="8" spans="1:1">
      <c t="s" r="A8" s="4">
        <v>82</v>
      </c>
    </row>
    <row r="9" spans="1:1">
      <c t="s" r="A9" s="4">
        <v>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t="s" r="A1" s="1">
        <v>0</v>
      </c>
      <c t="s" r="B1" s="1">
        <v>1</v>
      </c>
      <c t="s" r="C1" s="2">
        <v>2</v>
      </c>
    </row>
    <row r="2" spans="1:3">
      <c t="s" r="A2" s="3">
        <v>3</v>
      </c>
      <c t="s" r="B2" s="4">
        <v>4</v>
      </c>
    </row>
    <row r="3" spans="1:3">
      <c t="s" r="A3" s="4">
        <v>13</v>
      </c>
      <c t="s" r="B3" s="4">
        <v>14</v>
      </c>
      <c t="n" r="C3" s="6">
        <v>1469192</v>
      </c>
    </row>
    <row r="4" spans="1:3">
      <c t="s" r="A4" s="4">
        <v>98</v>
      </c>
    </row>
    <row r="5" spans="1:3">
      <c t="s" r="A5" s="3">
        <v>3</v>
      </c>
      <c t="s" r="B5" s="4">
        <v>4</v>
      </c>
    </row>
    <row r="6" spans="1:3">
      <c t="s" r="A6" s="4">
        <v>84</v>
      </c>
      <c t="s" r="B6" s="4">
        <v>85</v>
      </c>
      <c t="s" r="C6" s="4">
        <v>99</v>
      </c>
    </row>
    <row r="7" spans="1:3">
      <c t="s" r="A7" s="4">
        <v>86</v>
      </c>
      <c t="s" r="B7" s="4">
        <v>87</v>
      </c>
      <c t="s" r="C7" s="4">
        <v>100</v>
      </c>
    </row>
    <row r="8" spans="1:3">
      <c t="s" r="A8" s="4">
        <v>88</v>
      </c>
      <c t="s" r="B8" s="4">
        <v>89</v>
      </c>
      <c t="s" r="C8" s="4">
        <v>79</v>
      </c>
    </row>
    <row r="9" spans="1:3">
      <c t="s" r="A9" s="4">
        <v>90</v>
      </c>
      <c t="s" r="B9" s="4">
        <v>91</v>
      </c>
      <c t="s" r="C9" s="4">
        <v>80</v>
      </c>
    </row>
    <row r="10" spans="1:3">
      <c t="s" r="A10" s="4">
        <v>92</v>
      </c>
      <c t="s" r="B10" s="4">
        <v>93</v>
      </c>
      <c t="s" r="C10" s="4">
        <v>81</v>
      </c>
    </row>
    <row r="11" spans="1:3">
      <c t="s" r="A11" s="4">
        <v>94</v>
      </c>
      <c t="s" r="B11" s="4">
        <v>95</v>
      </c>
      <c t="s" r="C11" s="4">
        <v>82</v>
      </c>
    </row>
    <row r="12" spans="1:3">
      <c t="s" r="A12" s="4">
        <v>96</v>
      </c>
      <c t="s" r="B12" s="4">
        <v>97</v>
      </c>
      <c t="s" r="C12" s="4">
        <v>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t="s" r="A1" s="2">
        <v>75</v>
      </c>
    </row>
    <row r="2" spans="1:1">
      <c t="s" r="A2" s="4">
        <v>101</v>
      </c>
    </row>
    <row r="3" spans="1:1">
      <c t="s" r="A3" s="4">
        <v>102</v>
      </c>
    </row>
    <row r="4" spans="1:1">
      <c t="s" r="A4" s="4">
        <v>103</v>
      </c>
    </row>
    <row r="5" spans="1:1">
      <c t="s" r="A5" s="4">
        <v>79</v>
      </c>
    </row>
    <row r="6" spans="1:1">
      <c t="s" r="A6" s="4">
        <v>80</v>
      </c>
    </row>
    <row r="7" spans="1:1">
      <c t="s" r="A7" s="4">
        <v>81</v>
      </c>
    </row>
    <row r="8" spans="1:1">
      <c t="s" r="A8" s="4">
        <v>82</v>
      </c>
    </row>
    <row r="9" spans="1:1">
      <c t="s" r="A9" s="4">
        <v>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t="s" r="A1" s="1">
        <v>0</v>
      </c>
      <c t="s" r="B1" s="1">
        <v>1</v>
      </c>
      <c t="s" r="C1" s="2">
        <v>2</v>
      </c>
    </row>
    <row r="2" spans="1:3">
      <c t="s" r="A2" s="3">
        <v>3</v>
      </c>
      <c t="s" r="B2" s="4">
        <v>4</v>
      </c>
    </row>
    <row r="3" spans="1:3">
      <c t="s" r="A3" s="4">
        <v>13</v>
      </c>
      <c t="s" r="B3" s="4">
        <v>14</v>
      </c>
      <c t="n" r="C3" s="6">
        <v>1469192</v>
      </c>
    </row>
    <row r="4" spans="1:3">
      <c t="s" r="A4" s="4">
        <v>101</v>
      </c>
    </row>
    <row r="5" spans="1:3">
      <c t="s" r="A5" s="3">
        <v>3</v>
      </c>
      <c t="s" r="B5" s="4">
        <v>4</v>
      </c>
    </row>
    <row r="6" spans="1:3">
      <c t="s" r="A6" s="4">
        <v>84</v>
      </c>
      <c t="s" r="B6" s="4">
        <v>85</v>
      </c>
      <c t="s" r="C6" s="4">
        <v>102</v>
      </c>
    </row>
    <row r="7" spans="1:3">
      <c t="s" r="A7" s="4">
        <v>86</v>
      </c>
      <c t="s" r="B7" s="4">
        <v>87</v>
      </c>
      <c t="s" r="C7" s="4">
        <v>103</v>
      </c>
    </row>
    <row r="8" spans="1:3">
      <c t="s" r="A8" s="4">
        <v>88</v>
      </c>
      <c t="s" r="B8" s="4">
        <v>89</v>
      </c>
      <c t="s" r="C8" s="4">
        <v>79</v>
      </c>
    </row>
    <row r="9" spans="1:3">
      <c t="s" r="A9" s="4">
        <v>90</v>
      </c>
      <c t="s" r="B9" s="4">
        <v>91</v>
      </c>
      <c t="s" r="C9" s="4">
        <v>80</v>
      </c>
    </row>
    <row r="10" spans="1:3">
      <c t="s" r="A10" s="4">
        <v>92</v>
      </c>
      <c t="s" r="B10" s="4">
        <v>93</v>
      </c>
      <c t="s" r="C10" s="4">
        <v>81</v>
      </c>
    </row>
    <row r="11" spans="1:3">
      <c t="s" r="A11" s="4">
        <v>94</v>
      </c>
      <c t="s" r="B11" s="4">
        <v>95</v>
      </c>
      <c t="s" r="C11" s="4">
        <v>82</v>
      </c>
    </row>
    <row r="12" spans="1:3">
      <c t="s" r="A12" s="4">
        <v>96</v>
      </c>
      <c t="s" r="B12" s="4">
        <v>97</v>
      </c>
      <c t="s" r="C12" s="4">
        <v>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t="s" r="A1" s="2">
        <v>75</v>
      </c>
    </row>
    <row r="2" spans="1:1">
      <c t="s" r="A2" s="4">
        <v>104</v>
      </c>
    </row>
    <row r="3" spans="1:1">
      <c t="s" r="A3" s="4">
        <v>105</v>
      </c>
    </row>
    <row r="4" spans="1:1">
      <c t="s" r="A4" s="4">
        <v>106</v>
      </c>
    </row>
    <row r="5" spans="1:1">
      <c t="s" r="A5" s="4">
        <v>79</v>
      </c>
    </row>
    <row r="6" spans="1:1">
      <c t="s" r="A6" s="4">
        <v>80</v>
      </c>
    </row>
    <row r="7" spans="1:1">
      <c t="s" r="A7" s="4">
        <v>81</v>
      </c>
    </row>
    <row r="8" spans="1:1">
      <c t="s" r="A8" s="4">
        <v>82</v>
      </c>
    </row>
    <row r="9" spans="1:1">
      <c t="s" r="A9" s="4">
        <v>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t="s" r="A1" s="1">
        <v>0</v>
      </c>
      <c t="s" r="B1" s="1">
        <v>1</v>
      </c>
      <c t="s" r="C1" s="2">
        <v>2</v>
      </c>
    </row>
    <row r="2" spans="1:3">
      <c t="s" r="A2" s="3">
        <v>3</v>
      </c>
      <c t="s" r="B2" s="4">
        <v>4</v>
      </c>
    </row>
    <row r="3" spans="1:3">
      <c t="s" r="A3" s="4">
        <v>13</v>
      </c>
      <c t="s" r="B3" s="4">
        <v>14</v>
      </c>
      <c t="n" r="C3" s="6">
        <v>1469192</v>
      </c>
    </row>
    <row r="4" spans="1:3">
      <c t="s" r="A4" s="4">
        <v>104</v>
      </c>
    </row>
    <row r="5" spans="1:3">
      <c t="s" r="A5" s="3">
        <v>3</v>
      </c>
      <c t="s" r="B5" s="4">
        <v>4</v>
      </c>
    </row>
    <row r="6" spans="1:3">
      <c t="s" r="A6" s="4">
        <v>84</v>
      </c>
      <c t="s" r="B6" s="4">
        <v>85</v>
      </c>
      <c t="s" r="C6" s="4">
        <v>105</v>
      </c>
    </row>
    <row r="7" spans="1:3">
      <c t="s" r="A7" s="4">
        <v>86</v>
      </c>
      <c t="s" r="B7" s="4">
        <v>87</v>
      </c>
      <c t="s" r="C7" s="4">
        <v>106</v>
      </c>
    </row>
    <row r="8" spans="1:3">
      <c t="s" r="A8" s="4">
        <v>88</v>
      </c>
      <c t="s" r="B8" s="4">
        <v>89</v>
      </c>
      <c t="s" r="C8" s="4">
        <v>79</v>
      </c>
    </row>
    <row r="9" spans="1:3">
      <c t="s" r="A9" s="4">
        <v>90</v>
      </c>
      <c t="s" r="B9" s="4">
        <v>91</v>
      </c>
      <c t="s" r="C9" s="4">
        <v>80</v>
      </c>
    </row>
    <row r="10" spans="1:3">
      <c t="s" r="A10" s="4">
        <v>92</v>
      </c>
      <c t="s" r="B10" s="4">
        <v>93</v>
      </c>
      <c t="s" r="C10" s="4">
        <v>81</v>
      </c>
    </row>
    <row r="11" spans="1:3">
      <c t="s" r="A11" s="4">
        <v>94</v>
      </c>
      <c t="s" r="B11" s="4">
        <v>95</v>
      </c>
      <c t="s" r="C11" s="4">
        <v>82</v>
      </c>
    </row>
    <row r="12" spans="1:3">
      <c t="s" r="A12" s="4">
        <v>96</v>
      </c>
      <c t="s" r="B12" s="4">
        <v>97</v>
      </c>
      <c t="s" r="C12" s="4">
        <v>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MainStay C</vt:lpstr>
      <vt:lpstr>Risk_Return Detail Data - (Main</vt:lpstr>
      <vt:lpstr>Risk_Return Summary (MainStay M</vt:lpstr>
      <vt:lpstr>Risk_Return Detail Data - (Mai5</vt:lpstr>
      <vt:lpstr>Risk_Return Summary (MainStay 6</vt:lpstr>
      <vt:lpstr>Risk_Return Detail Data - (Mai7</vt:lpstr>
      <vt:lpstr>Risk_Return Summary (MainStay G</vt:lpstr>
      <vt:lpstr>Risk_Return Detail Data - (Mai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50:02Z</dcterms:created>
  <dcterms:modified xmlns:dcterms="http://purl.org/dc/terms/" xmlns:xsi="http://www.w3.org/2001/XMLSchema-instance" xsi:type="dcterms:W3CDTF">2016-04-13T15:50:02Z</dcterms:modified>
  <dc:title xmlns:dc="http://purl.org/dc/elements/1.1/">Untitled</dc:title>
  <dc:description xmlns:dc="http://purl.org/dc/elements/1.1/"/>
  <dc:subject xmlns:dc="http://purl.org/dc/elements/1.1/"/>
  <cp:keywords/>
  <cp:category/>
</cp:coreProperties>
</file>